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8">
  <si>
    <t>Label</t>
  </si>
  <si>
    <t>Element</t>
  </si>
  <si>
    <t>Value</t>
  </si>
  <si>
    <t>Risk/Return:</t>
  </si>
  <si>
    <t>rr_RiskReturnAbstract</t>
  </si>
  <si>
    <t>Document Type</t>
  </si>
  <si>
    <t>dei_DocumentType</t>
  </si>
  <si>
    <t>497</t>
  </si>
  <si>
    <t>Document Period End Date</t>
  </si>
  <si>
    <t>dei_DocumentPeriodEndDate</t>
  </si>
  <si>
    <t>Nov. 21,
		2018</t>
  </si>
  <si>
    <t>Registrant Name</t>
  </si>
  <si>
    <t>dei_EntityRegistrantName</t>
  </si>
  <si>
    <t>Invesco Exchange-Traded Self-Indexed Fund Trust</t>
  </si>
  <si>
    <t>Central Index Key</t>
  </si>
  <si>
    <t>dei_EntityCentralIndexKey</t>
  </si>
  <si>
    <t>0001657201</t>
  </si>
  <si>
    <t>Amendment Flag</t>
  </si>
  <si>
    <t>dei_AmendmentFlag</t>
  </si>
  <si>
    <t>false</t>
  </si>
  <si>
    <t>Document Creation Date</t>
  </si>
  <si>
    <t>dei_DocumentCreationDate</t>
  </si>
  <si>
    <t>Jul. 8,
		2019</t>
  </si>
  <si>
    <t>Document Effective Date</t>
  </si>
  <si>
    <t>dei_DocumentEffectiveDate</t>
  </si>
  <si>
    <t>Prospectus Date</t>
  </si>
  <si>
    <t>rr_ProspectusDate</t>
  </si>
  <si>
    <t>Entity Inv Company Type</t>
  </si>
  <si>
    <t>dei_EntityInvCompanyType</t>
  </si>
  <si>
    <t>N-1A</t>
  </si>
  <si>
    <t>Nov. 21, 2018</t>
  </si>
  <si>
    <t>INVESCO EXCHANGE-TRADED SELF-INDEXED FUND TRUST Invesco Multi-Factor Defensive Core Fixed Income ETF (IMFD) Transactions in U.S. government agency mortgage-backed securities may occur through standardized agreements for forward or future delivery in which the actual mortgage pools to be delivered are not specified until shortly prior to settlement (to be announced ("TBA") transactions). The Fund may engage in such TBA transactions. Mortgage-Backed Securities Risk. Investments in mortgage-backed securities are subject to prepayment or call risk, which is the risk that payments from the borrower may be received earlier than expected due to changes in the rate at which the underlying loans are prepaid. Securities may be prepaid at a price less than the original purchase value. In addition, TBA transactions involve the risk that the securities received may be less favorable than what was anticipated by the Fund when entering into the TBA transaction and counterparty risk. Default or bankruptcy of a counterparty to a TBA transaction would expose the Fund to potential loss and could affect the Fund's returns. Portfolio Turnover Risk. The Fund may engage in frequent trading of its portfolio securities in connection with the rebalancing or adjustment of the Underlying Index, as well as engage in TBA transactions, which may significantly increase the Fund's portfolio turnover rate. A portfolio turnover rate of 200%, for example, is equivalent to the Fund buying and selling all of its securities two times during the course of a year. A high portfolio turnover rate (such as 100% or more) could result in high brokerage costs for the Fund. Invesco Multi-Factor Income ETF (IMFI) Transactions in U.S. government agency mortgage-backed securities may occur through standardized agreements for forward or future delivery in which the actual mortgage pools to be delivered are not specified until shortly prior to settlement (to be announced ("TBA") transactions). The Fund may engage in such TBA transactions. Mortgage-Backed Securities Risk. Investments in mortgage-backed securities are subject to prepayment or call risk, which is the risk that payments from the borrower may be received earlier than expected due to changes in the rate at which the underlying loans are prepaid. Securities may be prepaid at a price less than the original purchase value. In addition, TBA transactions involve the risk that the securities received may be less favorable than what was anticipated by the Fund when entering into the TBA transaction and counterparty risk. Default or bankruptcy of a counterparty to a TBA transaction would expose the Fund to potential loss and could affect the Fund's returns. Portfolio Turnover Risk. The Fund may engage in frequent trading of its portfolio securities in connection with the rebalancing or adjustment of the Underlying Index, as well as engage in TBA transactions, which may significantly increase the Fund's portfolio turnover rate. A portfolio turnover rate of 200%, for example, is equivalent to the Fund buying and selling all of its securities two times during the course of a year. A high portfolio turnover rate (such as 100% or more) could result in high brokerage costs for the Fund.</t>
  </si>
  <si>
    <t>Supplement to Prospectus [Text Block]</t>
  </si>
  <si>
    <t>rr_SupplementToProspectusTextBlock</t>
  </si>
  <si>
    <t>Invesco Multi-Factor Defensive Core Fixed Income ETF</t>
  </si>
  <si>
    <t>INVESCO EXCHANGE-TRADED SELF-INDEXED FUND TRUST Invesco Multi-Factor Defensive Core Fixed Income ETF (IMFD) Transactions in U.S. government agency mortgage-backed securities may occur through standardized agreements for forward or future delivery in which the actual mortgage pools to be delivered are not specified until shortly prior to settlement (to be announced ("TBA") transactions). The Fund may engage in such TBA transactions. Mortgage-Backed Securities Risk. Investments in mortgage-backed securities are subject to prepayment or call risk, which is the risk that payments from the borrower may be received earlier than expected due to changes in the rate at which the underlying loans are prepaid. Securities may be prepaid at a price less than the original purchase value. In addition, TBA transactions involve the risk that the securities received may be less favorable than what was anticipated by the Fund when entering into the TBA transaction and counterparty risk. Default or bankruptcy of a counterparty to a TBA transaction would expose the Fund to potential loss and could affect the Fund's returns. Portfolio Turnover Risk. The Fund may engage in frequent trading of its portfolio securities in connection with the rebalancing or adjustment of the Underlying Index, as well as engage in TBA transactions, which may significantly increase the Fund's portfolio turnover rate. A portfolio turnover rate of 200%, for example, is equivalent to the Fund buying and selling all of its securities two times during the course of a year. A high portfolio turnover rate (such as 100% or more) could result in high brokerage costs for the Fund.</t>
  </si>
  <si>
    <t>Invesco Multi-Factor Income ETF</t>
  </si>
  <si>
    <t>INVESCO EXCHANGE-TRADED SELF-INDEXED FUND TRUST Invesco Multi-Factor Income ETF (IMFI) Transactions in U.S. government agency mortgage-backed securities may occur through standardized agreements for forward or future delivery in which the actual mortgage pools to be delivered are not specified until shortly prior to settlement (to be announced ("TBA") transactions). The Fund may engage in such TBA transactions. Mortgage-Backed Securities Risk. Investments in mortgage-backed securities are subject to prepayment or call risk, which is the risk that payments from the borrower may be received earlier than expected due to changes in the rate at which the underlying loans are prepaid. Securities may be prepaid at a price less than the original purchase value. In addition, TBA transactions involve the risk that the securities received may be less favorable than what was anticipated by the Fund when entering into the TBA transaction and counterparty risk. Default or bankruptcy of a counterparty to a TBA transaction would expose the Fund to potential loss and could affect the Fund's returns. Portfolio Turnover Risk. The Fund may engage in frequent trading of its portfolio securities in connection with the rebalancing or adjustment of the Underlying Index, as well as engage in TBA transactions, which may significantly increase the Fund's portfolio turnover rate. A portfolio turnover rate of 200%, for example, is equivalent to the Fund buying and selling all of its securities two times during the course of a year. A high portfolio turnover rate (such as 100% or more) could result in high brokerage costs for the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10</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10</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10</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2T13:46:35Z</dcterms:created>
  <dcterms:modified xmlns:dcterms="http://purl.org/dc/terms/" xmlns:xsi="http://www.w3.org/2001/XMLSchema-instance" xsi:type="dcterms:W3CDTF">2019-07-12T13:46:35Z</dcterms:modified>
</cp:coreProperties>
</file>